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44"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PROTHENA CORPORATION PUBLIC LIMITED COMPANY</t>
        </is>
      </c>
    </row>
    <row r="7">
      <c r="A7" s="4" t="inlineStr">
        <is>
          <t>Entity Central Index Key</t>
        </is>
      </c>
      <c r="B7" s="4" t="inlineStr">
        <is>
          <t>000155905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he following table sets forth information regarding the
Company’s performance and the “compensation actually paid” to our named executive officers, as calculated in accordance with SEC disclosure rules:
​
​ ​
​ ​
​ ​
​ ​
​ ​
Value of Initial Fixed $100 Investment Based on: (5) ​ ​
​ ​
​
​
Year (1) ​ ​
Summary Compensation Table Total for PEO (2) ($) ​ ​
Compensation Actually Paid to PEO (3) ($) ​ ​
Average Summary Compensation Table Total for Non-PEO Named Executive Officers (2) ($) ​ ​
Average Compensation Actually Paid to Non-PEO Named Executive Officers (4) ($) ​ ​
Total Shareholder Return ($) ​ ​
Peer Group Total Shareholder Return (6) ($) ​ ​
Net Income (Loss) ($) ​ ​ Company Selected Measure (7) ​
​
2022 ​ ​
6,736,055 ​ ​
7,400,610 ​ ​
2,696,607 ​ ​
4,104,503 ​ ​
$380.61 ​ ​
$111.27 ​ ​
(116,949,000) ​ ​
​
​
2021 (8) ​ ​
4,918,363 ​ ​
41,144,072 ​ ​
2,852,428 ​ ​
12,625,320 ​ ​
$312.07 ​ ​
$124.89 ​ ​
66,975,000 ​ ​
​
​
2020 ​ ​
3,427,567 ​ ​
62,288 ​ ​
1,594,891 ​ ​
866,852 ​ ​
$ 75.87 ​ ​
$125.69 ​ ​
(111,144,000) ​ ​
​
(1)
Gene G. Kinney
served as the Company’s principal executive officer for the entirety of 2020, 2021, and 2022 and the Company’s other named executive officers for the applicable years were as follows:
–
2022: Hideki Garren, Carol D. Karp, Tran B. Nguyen, Brandon S. Smith.
–
2021: Hideki Garren, Carol D. Karp, Tran B. Nguyen, Brandon S. Smith.
–
2020: Carol D. Karp, Michael J. Malecek, Tran B. Nguyen, Brandon S. Smith.
(2)
Amounts reported in this column represent (i) the total compensation reported in the Summary Compensation Table for the
applicable year in the case of Dr. Kinney and (ii) the average of the total compensation reported in the Summary Compensation Table for the applicable year for the Company’s named executive officers for the applicable year other than
Dr. Kinney.
(3)
Amounts reported in this column represent the compensation actually paid to Dr. Kinney as the Company’s President and Chief
Executive Officer in the indicated fiscal years, based on his total compensation reported in the Summary Compensation Table for the indicated fiscal years and adjusted as shown in the table below:
​
​ ​
​ ​
PEO ​
​
​ ​
​ ​
2022 ​ ​
2021 ​ ​
2020 ​
​
​ ​
Summary Compensation Table - Total Compensation (a) ​ ​
6,736,055 ​ ​
4,918,363 ​ ​
3,427,567 ​
​
- ​ ​
Grant Date Fair Value of Option Awards and Stock Awards Granted in Fiscal Year (b) ​ ​
(5,705,925) ​ ​
(3,900,675) ​ ​
(2,526,450) ​
​
+ ​ ​
Fair Value at Fiscal Year-End of Outstanding and Unvested Option Awards and Stock
Awards Granted in Fiscal Year (c) ​ ​
12,228,032 ​ ​
23,225,521 ​ ​
1,963,344 ​
​
+ ​ ​
Change in Fair Value of Outstanding and Unvested Option Awards and Stock Awards
Granted in Prior Fiscal Years (d) ​ ​
2,227,286 ​ ​
8,810,891 ​ ​
(1,525,370) ​
​
+ ​ ​
Fair Value at Vesting of Option Awards and Stock Awards Granted in Fiscal Year That
Vested During Fiscal Year (e) ​ ​
— ​ ​
— ​ ​
— ​
​
+ ​ ​
Change in Fair Value as of Vesting Date of Option Awards and Stock Awards Granted
in Prior Fiscal Years For Which Applicable Vesting Conditions Were Satisfied During Fiscal Year (f) ​ ​
(8,084,838) ​ ​
8,342,873 ​ ​
(1,276,803) ​
​
- ​ ​
Fair Value as of Prior Fiscal Year-End of Option Awards and Stock Awards Granted in
Prior Fiscal Years That Failed to Meet Applicable Vesting Conditions During Fiscal Year (g) ​ ​
— ​ ​
(252,901) ​ ​
— ​
​
= ​ ​
Compensation Actually Paid ​ ​
7,400,610 ​ ​
41,144,072 ​ ​
62,288 ​
(a)
Represents Total Compensation as reported in the Summary Compensation Table for the indicated fiscal year.
(b)
Represents the aggregate grant date fair value of the option awards granted to Dr. Kinney during the indicated fiscal year,
computed in accordance with the methodology used for financial reporting purposes.
(c)
Represents the aggregate fair value as of the indicated fiscal year-end of Dr. Kinney’s outstanding and unvested option awards
granted during such fiscal year, computed in accordance with the methodology used for financial reporting purposes.
(d)
Represents the aggregate change in fair value during the indicated fiscal year of the outstanding and unvested option awards
held by Dr. Kinney as of the last day of the indicated fiscal year, computed in accordance with the methodology used for financial reporting purposes and, for awards subject to performance-based vesting conditions, based on the probable
outcome of such performance-based vesting conditions as of the last day of the fiscal year.
(e)
Represents the aggregate fair value at vesting of the option awards that were granted to Dr. Kinney and vested during the
indicated fiscal year, computed in accordance with the methodology used for financial reporting purposes.
(f)
Represents the aggregate change in fair value, measured from the prior fiscal year-end to the vesting date, of each option
award held by Dr. Kinney that was granted in a prior fiscal year and which vested during the indicated fiscal year, computed in accordance with the methodology used for financial reporting purposes.
(g)
Represents the aggregate fair value as of the last day of the prior fiscal year of Dr. Kinney’s option awards that were granted
in a prior fiscal year and which failed to meet the applicable vesting conditions in the indicated fiscal year, computed in accordance with the methodology used for financial reporting purposes.
(4)
Amounts reported in this column represent the compensation actually paid to the Company’s named executive officers other than
Dr. Kinney in the indicated fiscal year, based on the average total compensation for such named executive officers reported in the Summary Compensation Table for the indicated fiscal year and adjusted as shown in the table below:
​
​ ​
​ ​
Average Other Named Executive Officers (a) ​
​
​ ​
​ ​
2022 ​ ​
2021 ​ ​
2020 ​
​
​ ​
Summary Compensation Table - Total Compensation (b) ​ ​
2,696,607 ​ ​
2,852,428 ​ ​
1,594,891 ​
​
- ​ ​
Grant Date Fair Value of Option Awards and Stock Awards Granted in Fiscal Year (c) ​ ​
(1,940,015) ​ ​
(2,154,308) ​ ​
(976,659) ​
​
+ ​ ​
Fair Value at Fiscal Year-End of Outstanding and Unvested Option Awards and Stock
Awards Granted in Fiscal Year (d) ​ ​
4,157,531 ​ ​
7,328,264 ​ ​
963,292 ​
​
+ ​ ​
Change in Fair Value of Outstanding and Unvested Option Awards and Stock Awards
Granted in Prior Fiscal Years (e) ​ ​
1,099,351 ​ ​
2,776,040 ​ ​
(398,568) ​
​
+ ​ ​
Fair Value at Vesting of Option Awards and Stock Awards Granted in Fiscal Year That
Vested During Fiscal Year (f) ​ ​
— ​ ​
— ​ ​
— ​
​
+ ​ ​
Change in Fair Value as of Vesting Date of Option Awards and Stock Awards Granted
in Prior Fiscal Years For Which Applicable Vesting Conditions Were Satisfied During Fiscal Year (g) ​ ​
(1,908,971) ​ ​
1,869,973 ​ ​
(316,104) ​
​
- ​ ​
Fair Value as of Prior Fiscal Year-End of Option Awards and Stock Awards Granted in
Prior Fiscal Years That Failed to Meet Applicable Vesting Conditions During Fiscal Year (h) ​ ​
— ​ ​
(47,077) ​ ​
— ​
​
= ​ ​
Compensation Actually Paid ​ ​
4,104,503 ​ ​
12,625,320 ​ ​
866,852 ​
(a)
Please see footnote 1 for the named executive officers included in the average for each indicated fiscal year.
(b)
Represents the average Total Compensation as reported in the Summary Compensation Table for the reported named executive
officers in the indicated fiscal year.
(c)
Represents the average aggregate grant date fair value of the option awards granted to the reported named executive officers
during the indicated fiscal year, computed in accordance with the methodology used for financial reporting purposes.
(d)
Represents the average aggregate fair value as of the indicated fiscal year-end of the reported named executive officers’
outstanding and unvested option awards granted during such fiscal year, computed in accordance with the methodology used for financial reporting purposes.
(e)
Represents the average aggregate change in fair value during the indicated fiscal year of the outstanding and unvested option
awards held by the reported named executive officers as of the last day of the indicated fiscal year, computed in accordance with the methodology used for financial reporting purposes.
(f)
Represents the average aggregate fair value at vesting of the option awards that were granted to the reported named executive
officers and vested during the indicated fiscal year, computed in accordance with the methodology used for financial reporting purposes.
(g)
Represents the average aggregate change in fair value, measured from the prior fiscal year-end to the vesting date, of each
option awards held by the reported named executive officers that was granted in a prior fiscal year and which vested during the indicated fiscal year, computed in accordance with the methodology used for financial reporting purposes.
(h)
Represents the average aggregate fair value as of the last day of the prior fiscal year of the reported named executive
officers’ option awards that were granted in a prior fiscal year and which failed to meet the applicable vesting conditions in the indicated fiscal year, computed in accordance with the methodology used for financial reporting purposes.
(5)
Pursuant to rules of the SEC, the comparison assumes $100 was invested on December 31, 2019, in our ordinary shares. Historic
share price performance is not necessarily indicative of future share price performance.
(6)
The TSR Peer Group consists of the Nasdaq Biotechnology Index, an independently prepared index that includes companies in the
biotechnology industry and which is the same industry index disclosed in our Annual Report on Form 10-K.
(7)
As noted in the Compensation Discussion and Analysis for 2022, the principal incentive elements in the Company’s executive
compensation program were delivered in the form of annual cash bonuses and equity awards in the form of options. As is the case with many companies in the biotechnology industry, the Company’s annual incentive objectives are generally
tied to the Company’s strategic and operational goals rather than financial goals. In addition, the option awards are structured as time-based awards and are not tied to the achievement of underlying performance goals. Accordingly, the
Company does not
(8)
On May 19, 2020, our shareholders approved a “value-for-value” option exchange program. Pursuant to this program, we offered
the option exchange in an issuer tender offer closing on February 12, 2021. Dr. Kinney, Mr. Nguyen, and Ms. Karp received replacement options in the “value-for-value” option exchange program. If those replacement options are excluded
from the calculations, the compensation actually paid to Dr. Kinney in 2021 would be $29.4M (a reduction of $11.8M), and the average compensation actually paid to the Non-PEO Named Executive Officers would be $10.1M (a reduction of $2.5M).</t>
        </is>
      </c>
      <c r="C4" s="4" t="inlineStr">
        <is>
          <t xml:space="preserve"> </t>
        </is>
      </c>
      <c r="D4" s="4" t="inlineStr">
        <is>
          <t xml:space="preserve"> </t>
        </is>
      </c>
    </row>
    <row r="5">
      <c r="A5" s="4" t="inlineStr">
        <is>
          <t>Company Selected Measure Name</t>
        </is>
      </c>
      <c r="B5" s="4" t="inlineStr">
        <is>
          <t xml:space="preserve"> </t>
        </is>
      </c>
      <c r="C5" s="4" t="inlineStr">
        <is>
          <t xml:space="preserve"> </t>
        </is>
      </c>
      <c r="D5" s="4" t="inlineStr">
        <is>
          <t xml:space="preserve"> </t>
        </is>
      </c>
    </row>
    <row r="6">
      <c r="A6" s="4" t="inlineStr">
        <is>
          <t>Named Executive Officers, Footnote [Text Block]</t>
        </is>
      </c>
      <c r="B6" s="4" t="inlineStr">
        <is>
          <t>(1)
Gene G. Kinney
served as the Company’s principal executive officer for the entirety of 2020, 2021, and 2022 and the Company’s other named executive officers for the applicable years were as follows:
–
2022: Hideki Garren, Carol D. Karp, Tran B. Nguyen, Brandon S. Smith.
–
2021: Hideki Garren, Carol D. Karp, Tran B. Nguyen, Brandon S. Smith.
–
2020: Carol D. Karp, Michael J. Malecek, Tran B. Nguyen, Brandon S. Smith.</t>
        </is>
      </c>
      <c r="C6" s="4" t="inlineStr">
        <is>
          <t xml:space="preserve"> </t>
        </is>
      </c>
      <c r="D6" s="4" t="inlineStr">
        <is>
          <t xml:space="preserve"> </t>
        </is>
      </c>
    </row>
    <row r="7">
      <c r="A7" s="4" t="inlineStr">
        <is>
          <t>Peer Group Issuers, Footnote [Text Block]</t>
        </is>
      </c>
      <c r="B7" s="4" t="inlineStr">
        <is>
          <t>(6)
The TSR Peer Group consists of the Nasdaq Biotechnology Index, an independently prepared index that includes companies in the
biotechnology industry and which is the same industry index disclosed in our Annual Report on Form 10-K.</t>
        </is>
      </c>
      <c r="C7" s="4" t="inlineStr">
        <is>
          <t xml:space="preserve"> </t>
        </is>
      </c>
      <c r="D7" s="4" t="inlineStr">
        <is>
          <t xml:space="preserve"> </t>
        </is>
      </c>
    </row>
    <row r="8">
      <c r="A8" s="4" t="inlineStr">
        <is>
          <t>PEO Total Compensation Amount</t>
        </is>
      </c>
      <c r="B8" s="5" t="n">
        <v>6736055</v>
      </c>
      <c r="C8" s="5" t="n">
        <v>4918363</v>
      </c>
      <c r="D8" s="5" t="n">
        <v>3427567</v>
      </c>
    </row>
    <row r="9">
      <c r="A9" s="4" t="inlineStr">
        <is>
          <t>PEO Actually Paid Compensation Amount</t>
        </is>
      </c>
      <c r="B9" s="5" t="n">
        <v>7400610</v>
      </c>
      <c r="C9" s="6" t="n">
        <v>41144072</v>
      </c>
      <c r="D9" s="6" t="n">
        <v>62288</v>
      </c>
    </row>
    <row r="10">
      <c r="A10" s="4" t="inlineStr">
        <is>
          <t>Adjustment To PEO Compensation, Footnote [Text Block]</t>
        </is>
      </c>
      <c r="B10" s="4" t="inlineStr">
        <is>
          <t>(3)
Amounts reported in this column represent the compensation actually paid to Dr. Kinney as the Company’s President and Chief
Executive Officer in the indicated fiscal years, based on his total compensation reported in the Summary Compensation Table for the indicated fiscal years and adjusted as shown in the table below:
​
​ ​
​ ​
PEO ​
​
​ ​
​ ​
2022 ​ ​
2021 ​ ​
2020 ​
​
​ ​
Summary Compensation Table - Total Compensation (a) ​ ​
6,736,055 ​ ​
4,918,363 ​ ​
3,427,567 ​
​
- ​ ​
Grant Date Fair Value of Option Awards and Stock Awards Granted in Fiscal Year (b) ​ ​
(5,705,925) ​ ​
(3,900,675) ​ ​
(2,526,450) ​
​
+ ​ ​
Fair Value at Fiscal Year-End of Outstanding and Unvested Option Awards and Stock
Awards Granted in Fiscal Year (c) ​ ​
12,228,032 ​ ​
23,225,521 ​ ​
1,963,344 ​
​
+ ​ ​
Change in Fair Value of Outstanding and Unvested Option Awards and Stock Awards
Granted in Prior Fiscal Years (d) ​ ​
2,227,286 ​ ​
8,810,891 ​ ​
(1,525,370) ​
​
+ ​ ​
Fair Value at Vesting of Option Awards and Stock Awards Granted in Fiscal Year That
Vested During Fiscal Year (e) ​ ​
— ​ ​
— ​ ​
— ​
​
+ ​ ​
Change in Fair Value as of Vesting Date of Option Awards and Stock Awards Granted
in Prior Fiscal Years For Which Applicable Vesting Conditions Were Satisfied During Fiscal Year (f) ​ ​
(8,084,838) ​ ​
8,342,873 ​ ​
(1,276,803) ​
​
- ​ ​
Fair Value as of Prior Fiscal Year-End of Option Awards and Stock Awards Granted in
Prior Fiscal Years That Failed to Meet Applicable Vesting Conditions During Fiscal Year (g) ​ ​
— ​ ​
(252,901) ​ ​
— ​
​
= ​ ​
Compensation Actually Paid ​ ​
7,400,610 ​ ​
41,144,072 ​ ​
62,288 ​
(a)
Represents Total Compensation as reported in the Summary Compensation Table for the indicated fiscal year.
(b)
Represents the aggregate grant date fair value of the option awards granted to Dr. Kinney during the indicated fiscal year,
computed in accordance with the methodology used for financial reporting purposes.
(c)
Represents the aggregate fair value as of the indicated fiscal year-end of Dr. Kinney’s outstanding and unvested option awards
granted during such fiscal year, computed in accordance with the methodology used for financial reporting purposes.
(d)
Represents the aggregate change in fair value during the indicated fiscal year of the outstanding and unvested option awards
held by Dr. Kinney as of the last day of the indicated fiscal year, computed in accordance with the methodology used for financial reporting purposes and, for awards subject to performance-based vesting conditions, based on the probable
outcome of such performance-based vesting conditions as of the last day of the fiscal year.
(e)
Represents the aggregate fair value at vesting of the option awards that were granted to Dr. Kinney and vested during the
indicated fiscal year, computed in accordance with the methodology used for financial reporting purposes.
(f)
Represents the aggregate change in fair value, measured from the prior fiscal year-end to the vesting date, of each option
award held by Dr. Kinney that was granted in a prior fiscal year and which vested during the indicated fiscal year, computed in accordance with the methodology used for financial reporting purposes.
(g)
Represents the aggregate fair value as of the last day of the prior fiscal year of Dr. Kinney’s option awards that were granted
in a prior fiscal year and which failed to meet the applicable vesting conditions in the indicated fiscal year, computed in accordance with the methodology used for financial reporting purposes.</t>
        </is>
      </c>
      <c r="C10" s="4" t="inlineStr">
        <is>
          <t xml:space="preserve"> </t>
        </is>
      </c>
      <c r="D10" s="4" t="inlineStr">
        <is>
          <t xml:space="preserve"> </t>
        </is>
      </c>
    </row>
    <row r="11">
      <c r="A11" s="4" t="inlineStr">
        <is>
          <t>Non-PEO NEO Average Total Compensation Amount</t>
        </is>
      </c>
      <c r="B11" s="5" t="n">
        <v>2696607</v>
      </c>
      <c r="C11" s="6" t="n">
        <v>2852428</v>
      </c>
      <c r="D11" s="6" t="n">
        <v>1594891</v>
      </c>
    </row>
    <row r="12">
      <c r="A12" s="4" t="inlineStr">
        <is>
          <t>Non-PEO NEO Average Compensation Actually Paid Amount</t>
        </is>
      </c>
      <c r="B12" s="5" t="n">
        <v>4104503</v>
      </c>
      <c r="C12" s="6" t="n">
        <v>12625320</v>
      </c>
      <c r="D12" s="6" t="n">
        <v>866852</v>
      </c>
    </row>
    <row r="13">
      <c r="A13" s="4" t="inlineStr">
        <is>
          <t>Adjustment to Non-PEO NEO Compensation Footnote [Text Block]</t>
        </is>
      </c>
      <c r="B13" s="4" t="inlineStr">
        <is>
          <t>(4)
Amounts reported in this column represent the compensation actually paid to the Company’s named executive officers other than
Dr. Kinney in the indicated fiscal year, based on the average total compensation for such named executive officers reported in the Summary Compensation Table for the indicated fiscal year and adjusted as shown in the table below:
​
​ ​
​ ​
Average Other Named Executive Officers (a) ​
​
​ ​
​ ​
2022 ​ ​
2021 ​ ​
2020 ​
​
​ ​
Summary Compensation Table - Total Compensation (b) ​ ​
2,696,607 ​ ​
2,852,428 ​ ​
1,594,891 ​
​
- ​ ​
Grant Date Fair Value of Option Awards and Stock Awards Granted in Fiscal Year (c) ​ ​
(1,940,015) ​ ​
(2,154,308) ​ ​
(976,659) ​
​
+ ​ ​
Fair Value at Fiscal Year-End of Outstanding and Unvested Option Awards and Stock
Awards Granted in Fiscal Year (d) ​ ​
4,157,531 ​ ​
7,328,264 ​ ​
963,292 ​
​
+ ​ ​
Change in Fair Value of Outstanding and Unvested Option Awards and Stock Awards
Granted in Prior Fiscal Years (e) ​ ​
1,099,351 ​ ​
2,776,040 ​ ​
(398,568) ​
​
+ ​ ​
Fair Value at Vesting of Option Awards and Stock Awards Granted in Fiscal Year That
Vested During Fiscal Year (f) ​ ​
— ​ ​
— ​ ​
— ​
​
+ ​ ​
Change in Fair Value as of Vesting Date of Option Awards and Stock Awards Granted
in Prior Fiscal Years For Which Applicable Vesting Conditions Were Satisfied During Fiscal Year (g) ​ ​
(1,908,971) ​ ​
1,869,973 ​ ​
(316,104) ​
​
- ​ ​
Fair Value as of Prior Fiscal Year-End of Option Awards and Stock Awards Granted in
Prior Fiscal Years That Failed to Meet Applicable Vesting Conditions During Fiscal Year (h) ​ ​
— ​ ​
(47,077) ​ ​
— ​
​
= ​ ​
Compensation Actually Paid ​ ​
4,104,503 ​ ​
12,625,320 ​ ​
866,852 ​
(a)
Please see footnote 1 for the named executive officers included in the average for each indicated fiscal year.
(b)
Represents the average Total Compensation as reported in the Summary Compensation Table for the reported named executive
officers in the indicated fiscal year.
(c)
Represents the average aggregate grant date fair value of the option awards granted to the reported named executive officers
during the indicated fiscal year, computed in accordance with the methodology used for financial reporting purposes.
(d)
Represents the average aggregate fair value as of the indicated fiscal year-end of the reported named executive officers’
outstanding and unvested option awards granted during such fiscal year, computed in accordance with the methodology used for financial reporting purposes.
(e)
Represents the average aggregate change in fair value during the indicated fiscal year of the outstanding and unvested option
awards held by the reported named executive officers as of the last day of the indicated fiscal year, computed in accordance with the methodology used for financial reporting purposes.
(f)
Represents the average aggregate fair value at vesting of the option awards that were granted to the reported named executive
officers and vested during the indicated fiscal year, computed in accordance with the methodology used for financial reporting purposes.
(g)
Represents the average aggregate change in fair value, measured from the prior fiscal year-end to the vesting date, of each
option awards held by the reported named executive officers that was granted in a prior fiscal year and which vested during the indicated fiscal year, computed in accordance with the methodology used for financial reporting purposes.
(h)
Represents the average aggregate fair value as of the last day of the prior fiscal year of the reported named executive
officers’ option awards that were granted in a prior fiscal year and which failed to meet the applicable vesting conditions in the indicated fiscal year, computed in accordance with the methodology used for financial reporting purposes.</t>
        </is>
      </c>
      <c r="C13" s="4" t="inlineStr">
        <is>
          <t xml:space="preserve"> </t>
        </is>
      </c>
      <c r="D13" s="4" t="inlineStr">
        <is>
          <t xml:space="preserve"> </t>
        </is>
      </c>
    </row>
    <row r="14">
      <c r="A14" s="4" t="inlineStr">
        <is>
          <t>Compensation Actually Paid vs. Total Shareholder Return [Text Block]</t>
        </is>
      </c>
      <c r="B14" s="4" t="inlineStr">
        <is>
          <t xml:space="preserve">Relationship Between Pay and Performance We believe the compensation actually paid in each of the years reported above and over
the three-year cumulative period are reflective of the Compensation Committee’s emphasis on “pay-for-performance” as the compensation actually paid fluctuated year-over-year, primarily due to the result of our share performance and our varying
levels of achievement against pre-established performance goals under our annual cash bonus opportunities and long-term incentive compensation. The following graphic illustrates the relationship between the compensation actually
paid to the named executive officers and the Company’s TSR, as well as the relationship between the Company’s TSR and the TSR of the Nasdaq Biotechnology Index, an independently prepared index that includes companies in the biotechnology
industry. In addition, as noted above, as is the case with many companies in the biotechnology industry, the Company’s annual incentive objectives are generally tied to the Company’s strategic and operational goals rather than financial goals.
Accordingly, the Company’s compensation program is less influenced by metrics such as net income. For 2020, our net income was $(111,144,000) as compared to the compensation actually paid of $62,288 for Dr. Kinney and $866,852 for the average
of our other named executive officers. In 2021, our net income increased to $66,975,000 while the compensation actually paid for Dr. Kinney and for the other named executive officers increased to $41,144,072 and $12,625,320, respectively, with
the increase in compensation actually paid primarily driven by increases in our share price and the impact of the option exchange program described above. With respect to 2022, our net income had declined to $(116,949,000), while the
compensation actually paid declined, primarily due to a smaller increase in our share price year-over-year as compared to the increase in our share price from 2021 to 2020.  </t>
        </is>
      </c>
      <c r="C14" s="4" t="inlineStr">
        <is>
          <t xml:space="preserve"> </t>
        </is>
      </c>
      <c r="D14" s="4" t="inlineStr">
        <is>
          <t xml:space="preserve"> </t>
        </is>
      </c>
    </row>
    <row r="15">
      <c r="A15" s="4" t="inlineStr">
        <is>
          <t>Total Shareholder Return Vs Peer Group [Text Block]</t>
        </is>
      </c>
      <c r="B15" s="4" t="inlineStr">
        <is>
          <t xml:space="preserve">Relationship Between Pay and Performance We believe the compensation actually paid in each of the years reported above and over
the three-year cumulative period are reflective of the Compensation Committee’s emphasis on “pay-for-performance” as the compensation actually paid fluctuated year-over-year, primarily due to the result of our share performance and our varying
levels of achievement against pre-established performance goals under our annual cash bonus opportunities and long-term incentive compensation. The following graphic illustrates the relationship between the compensation actually
paid to the named executive officers and the Company’s TSR, as well as the relationship between the Company’s TSR and the TSR of the Nasdaq Biotechnology Index, an independently prepared index that includes companies in the biotechnology
industry. In addition, as noted above, as is the case with many companies in the biotechnology industry, the Company’s annual incentive objectives are generally tied to the Company’s strategic and operational goals rather than financial goals.
Accordingly, the Company’s compensation program is less influenced by metrics such as net income. For 2020, our net income was $(111,144,000) as compared to the compensation actually paid of $62,288 for Dr. Kinney and $866,852 for the average
of our other named executive officers. In 2021, our net income increased to $66,975,000 while the compensation actually paid for Dr. Kinney and for the other named executive officers increased to $41,144,072 and $12,625,320, respectively, with
the increase in compensation actually paid primarily driven by increases in our share price and the impact of the option exchange program described above. With respect to 2022, our net income had declined to $(116,949,000), while the
compensation actually paid declined, primarily due to a smaller increase in our share price year-over-year as compared to the increase in our share price from 2021 to 2020.  </t>
        </is>
      </c>
      <c r="C15" s="4" t="inlineStr">
        <is>
          <t xml:space="preserve"> </t>
        </is>
      </c>
      <c r="D15" s="4" t="inlineStr">
        <is>
          <t xml:space="preserve"> </t>
        </is>
      </c>
    </row>
    <row r="16">
      <c r="A16" s="4" t="inlineStr">
        <is>
          <t>Tabular List [Table Text Block]</t>
        </is>
      </c>
      <c r="B16" s="4" t="inlineStr">
        <is>
          <t>Performance Measures Used to Link Company
Performance and Compensation Actually Paid to the Named Executive Officers As noted above, as is the case with many companies in the biotechnology industry, the
Company relies less on financial performance goals as compared to non-financial strategic and operational goals. Below is a list of performance measures, which in the Company’s assessment represent the most important performance measures used
by the Company to link compensation actually paid to the named executive officers for 2022. Please see the Compensation Discussion and Analysis for further information regarding how each of these measures is used in the Company’s executive
compensation program.
•
Share Price
•
Progress R&amp;D Portfolio to Achieve Primary 2022 Milestones
○
For Birtamimab, achieve an enrollment goal; implement the Board-aligned engagement plan; and
execute on external communications plans to support AFFIRM-AL.
○
For PRX005, complete the SAD portion and the first cohort of the MAD portion of the Phase 1 study;
and communicate Phase 1 SAD results externally.
○
For PRX012, submit IND in Q1 2022; achieve first in human dosing in first half 2022; and execute
external communication plan to support scientific engagement and product candidate positioning.
○
For discovery, initiate IND enabling studies for two programs; complete in vivo proof of concept
studies for two targets; and execute on external communication plan for the discovery portfolio.
•
Meet Cash Burn Guidance Range and Optimize Shareholder Base
○
Meet publicly-disclosed cash burn guidance range
○
Optimize shareholder base by galvanizing at least one institutional investor (existing or new) to
take a &gt;10% ownership stake; or galvanizing at least two institutional investors (existing or new) to take a &gt;5% ownership stake; or galvanizing at least five institutional investors (existing or new) to take a &gt;1% ownership
stake.</t>
        </is>
      </c>
      <c r="C16" s="4" t="inlineStr">
        <is>
          <t xml:space="preserve"> </t>
        </is>
      </c>
      <c r="D16" s="4" t="inlineStr">
        <is>
          <t xml:space="preserve"> </t>
        </is>
      </c>
    </row>
    <row r="17">
      <c r="A17" s="4" t="inlineStr">
        <is>
          <t>Total Shareholder Return Amount</t>
        </is>
      </c>
      <c r="B17" s="7" t="n">
        <v>380.61</v>
      </c>
      <c r="C17" s="8" t="n">
        <v>312.07</v>
      </c>
      <c r="D17" s="8" t="n">
        <v>75.87</v>
      </c>
    </row>
    <row r="18">
      <c r="A18" s="4" t="inlineStr">
        <is>
          <t>Peer Group Total Shareholder Return Amount</t>
        </is>
      </c>
      <c r="B18" s="8" t="n">
        <v>111.27</v>
      </c>
      <c r="C18" s="8" t="n">
        <v>124.89</v>
      </c>
      <c r="D18" s="8" t="n">
        <v>125.69</v>
      </c>
    </row>
    <row r="19">
      <c r="A19" s="4" t="inlineStr">
        <is>
          <t>Net Income (Loss)</t>
        </is>
      </c>
      <c r="B19" s="5" t="n">
        <v>-116949000</v>
      </c>
      <c r="C19" s="5" t="n">
        <v>66975000</v>
      </c>
      <c r="D19" s="5" t="n">
        <v>-111144000</v>
      </c>
    </row>
    <row r="20">
      <c r="A20" s="4" t="inlineStr">
        <is>
          <t>Company Selected Measure Amount</t>
        </is>
      </c>
      <c r="B20" s="4" t="inlineStr">
        <is>
          <t xml:space="preserve"> </t>
        </is>
      </c>
      <c r="C20" s="4" t="inlineStr">
        <is>
          <t xml:space="preserve"> </t>
        </is>
      </c>
      <c r="D20" s="4" t="inlineStr">
        <is>
          <t xml:space="preserve"> </t>
        </is>
      </c>
    </row>
    <row r="21">
      <c r="A21" s="4" t="inlineStr">
        <is>
          <t>PEO Name</t>
        </is>
      </c>
      <c r="B21" s="4" t="inlineStr">
        <is>
          <t>Gene G. Kinney</t>
        </is>
      </c>
      <c r="C21" s="4" t="inlineStr">
        <is>
          <t>Gene G. Kinney</t>
        </is>
      </c>
      <c r="D21" s="4" t="inlineStr">
        <is>
          <t>Gene G. Kinney</t>
        </is>
      </c>
    </row>
    <row r="22">
      <c r="A22" s="4" t="inlineStr">
        <is>
          <t>Non PEO NEO Average Compensation Paid Amount If Excluding Replacement Options</t>
        </is>
      </c>
      <c r="B22" s="4" t="inlineStr">
        <is>
          <t xml:space="preserve"> </t>
        </is>
      </c>
      <c r="C22" s="5" t="n">
        <v>10100000</v>
      </c>
      <c r="D22" s="4" t="inlineStr">
        <is>
          <t xml:space="preserve"> </t>
        </is>
      </c>
    </row>
    <row r="23">
      <c r="A23" s="4" t="inlineStr">
        <is>
          <t>Non PEO NEO Average Compensation Paid Amount Reduction If Excluding Replacement Options</t>
        </is>
      </c>
      <c r="B23" s="4" t="inlineStr">
        <is>
          <t xml:space="preserve"> </t>
        </is>
      </c>
      <c r="C23" s="6" t="n">
        <v>2500000</v>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Share Price</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Progress R&amp;D Portfolio</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Meet Cash Burn Guidance Range and Optimize Shareholder Base</t>
        </is>
      </c>
      <c r="C32" s="4" t="inlineStr">
        <is>
          <t xml:space="preserve"> </t>
        </is>
      </c>
      <c r="D32" s="4" t="inlineStr">
        <is>
          <t xml:space="preserve"> </t>
        </is>
      </c>
    </row>
    <row r="33">
      <c r="A33" s="4" t="inlineStr">
        <is>
          <t>Gene G. Kinney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PEO Paid Compensation Amount If Excluding Replacement Options</t>
        </is>
      </c>
      <c r="B35" s="4" t="inlineStr">
        <is>
          <t xml:space="preserve"> </t>
        </is>
      </c>
      <c r="C35" s="6" t="n">
        <v>29400000</v>
      </c>
      <c r="D35" s="4" t="inlineStr">
        <is>
          <t xml:space="preserve"> </t>
        </is>
      </c>
    </row>
    <row r="36">
      <c r="A36" s="4" t="inlineStr">
        <is>
          <t>PEO Paid Compensation Amount Reduction If Excluding Replacement Options</t>
        </is>
      </c>
      <c r="B36" s="4" t="inlineStr">
        <is>
          <t xml:space="preserve"> </t>
        </is>
      </c>
      <c r="C36" s="6" t="n">
        <v>11800000</v>
      </c>
      <c r="D36" s="4" t="inlineStr">
        <is>
          <t xml:space="preserve"> </t>
        </is>
      </c>
    </row>
    <row r="37">
      <c r="A37" s="4" t="inlineStr">
        <is>
          <t>PEO [Member] | Grant Date Fair Value of Option Awards and Stock Awards Granted in Fiscal Year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5" t="n">
        <v>-5705925</v>
      </c>
      <c r="C39" s="6" t="n">
        <v>-3900675</v>
      </c>
      <c r="D39" s="5" t="n">
        <v>-2526450</v>
      </c>
    </row>
    <row r="40">
      <c r="A40" s="4" t="inlineStr">
        <is>
          <t>PEO [Member] | Fair Value at Fiscal Year-End of Outstanding and Unvested Option Awards and Stock Awards Granted in Fiscal Year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12228032</v>
      </c>
      <c r="C42" s="6" t="n">
        <v>23225521</v>
      </c>
      <c r="D42" s="6" t="n">
        <v>1963344</v>
      </c>
    </row>
    <row r="43">
      <c r="A43" s="4" t="inlineStr">
        <is>
          <t>PEO [Member] | Change in Fair Value of Outstanding and Unvested Option Awards and Stock Awards Granted in Prior Fiscal Year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2227286</v>
      </c>
      <c r="C45" s="6" t="n">
        <v>8810891</v>
      </c>
      <c r="D45" s="6" t="n">
        <v>-1525370</v>
      </c>
    </row>
    <row r="46">
      <c r="A46" s="4" t="inlineStr">
        <is>
          <t>PEO [Member] | Fair Value at Vesting of Option Awards and Stock Awards Granted in Fiscal Year that Vested During Fiscal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0</v>
      </c>
      <c r="C48" s="6" t="n">
        <v>0</v>
      </c>
      <c r="D48" s="6" t="n">
        <v>0</v>
      </c>
    </row>
    <row r="49">
      <c r="A49" s="4" t="inlineStr">
        <is>
          <t>PEO [Member] | Change in Fair Value as of Vesting Date of Option Awards and Stock Awards Granted in Prior Fiscal Years for Which Applicable Vesting Conditions were Satisfied During Fiscal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8084838</v>
      </c>
      <c r="C51" s="6" t="n">
        <v>8342873</v>
      </c>
      <c r="D51" s="6" t="n">
        <v>-1276803</v>
      </c>
    </row>
    <row r="52">
      <c r="A52" s="4" t="inlineStr">
        <is>
          <t>PEO [Member] | Fair Value as of Prior Fiscal Year-End of Option Awards and Stock Awards Granted in Prior Fiscal Years That Failed to Meet Applicable Vesting Conditions During Fiscal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0</v>
      </c>
      <c r="C54" s="6" t="n">
        <v>-252901</v>
      </c>
      <c r="D54" s="6" t="n">
        <v>0</v>
      </c>
    </row>
    <row r="55">
      <c r="A55" s="4" t="inlineStr">
        <is>
          <t>Non-PEO NEO [Member] | Grant Date Fair Value of Option Awards and Stock Awards Granted in Fiscal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1940015</v>
      </c>
      <c r="C57" s="6" t="n">
        <v>-2154308</v>
      </c>
      <c r="D57" s="6" t="n">
        <v>-976659</v>
      </c>
    </row>
    <row r="58">
      <c r="A58" s="4" t="inlineStr">
        <is>
          <t>Non-PEO NEO [Member] | Fair Value at Fiscal Year-End of Outstanding and Unvested Option Awards and Stock Awards Granted in Fiscal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4157531</v>
      </c>
      <c r="C60" s="6" t="n">
        <v>7328264</v>
      </c>
      <c r="D60" s="6" t="n">
        <v>963292</v>
      </c>
    </row>
    <row r="61">
      <c r="A61" s="4" t="inlineStr">
        <is>
          <t>Non-PEO NEO [Member] | Change in Fair Value of Outstanding and Unvested Option Awards and Stock Awards Granted in Prior Fiscal Years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1099351</v>
      </c>
      <c r="C63" s="6" t="n">
        <v>2776040</v>
      </c>
      <c r="D63" s="6" t="n">
        <v>-398568</v>
      </c>
    </row>
    <row r="64">
      <c r="A64" s="4" t="inlineStr">
        <is>
          <t>Non-PEO NEO [Member] | Fair Value at Vesting of Option Awards and Stock Awards Granted in Fiscal Year that Vested During Fiscal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0</v>
      </c>
      <c r="C66" s="6" t="n">
        <v>0</v>
      </c>
      <c r="D66" s="6" t="n">
        <v>0</v>
      </c>
    </row>
    <row r="67">
      <c r="A67" s="4" t="inlineStr">
        <is>
          <t>Non-PEO NEO [Member] | Change in Fair Value as of Vesting Date of Option Awards and Stock Awards Granted in Prior Fiscal Years for Which Applicable Vesting Conditions were Satisfied During Fiscal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1908971</v>
      </c>
      <c r="C69" s="6" t="n">
        <v>1869973</v>
      </c>
      <c r="D69" s="6" t="n">
        <v>-316104</v>
      </c>
    </row>
    <row r="70">
      <c r="A70" s="4" t="inlineStr">
        <is>
          <t>Non-PEO NEO [Member] | Fair Value as of Prior Fiscal Year-End of Option Awards and Stock Awards Granted in Prior Fiscal Years That Failed to Meet Applicable Vesting Conditions During Fiscal Year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5" t="n">
        <v>0</v>
      </c>
      <c r="C72" s="5" t="n">
        <v>-47077</v>
      </c>
      <c r="D72"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16:45Z</dcterms:created>
  <dcterms:modified xmlns:dcterms="http://purl.org/dc/terms/" xmlns:xsi="http://www.w3.org/2001/XMLSchema-instance" xsi:type="dcterms:W3CDTF">2023-03-31T20:16:45Z</dcterms:modified>
</cp:coreProperties>
</file>